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1428336</t>
        </is>
      </c>
    </row>
    <row r="4">
      <c r="A4" s="4" t="inlineStr">
        <is>
          <t>Registrant Name</t>
        </is>
      </c>
      <c r="B4" s="4" t="inlineStr">
        <is>
          <t>HEALTHEQUIT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0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Fee Rate</t>
        </is>
      </c>
      <c r="B8" s="5" t="n">
        <v>0.0001476</v>
      </c>
    </row>
    <row r="9">
      <c r="A9" s="4" t="inlineStr">
        <is>
          <t>Offering Note</t>
        </is>
      </c>
      <c r="B9" s="4" t="inlineStr">
        <is>
          <t xml:space="preserve">Note 1.a.: Omitted pursuant to Form S-3 Instructions to the Calculation of Filing Fee Tables and Related Disclosure 2(A)(iii)(c).
Note 1.b.: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Fee Rate</t>
        </is>
      </c>
      <c r="B16" s="5" t="n">
        <v>0.0001476</v>
      </c>
    </row>
    <row r="17">
      <c r="A17" s="4" t="inlineStr">
        <is>
          <t>Offering Note</t>
        </is>
      </c>
      <c r="B17" s="4" t="inlineStr">
        <is>
          <t>See Note 1.a and 1.b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Note 1.a and 1.b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See Note 1.a and 1.b abov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476</v>
      </c>
    </row>
    <row r="41">
      <c r="A41" s="4" t="inlineStr">
        <is>
          <t>Offering Note</t>
        </is>
      </c>
      <c r="B41" s="4" t="inlineStr">
        <is>
          <t>See Note 1.a and 1.b above.</t>
        </is>
      </c>
    </row>
    <row r="42">
      <c r="A42" s="4" t="inlineStr">
        <is>
          <t>Offering: 6</t>
        </is>
      </c>
      <c r="B42" s="4" t="inlineStr">
        <is>
          <t xml:space="preserve"> </t>
        </is>
      </c>
    </row>
    <row r="43">
      <c r="A43" s="3" t="inlineStr">
        <is>
          <t>Offering:</t>
        </is>
      </c>
      <c r="B43" s="4" t="inlineStr">
        <is>
          <t xml:space="preserve"> </t>
        </is>
      </c>
    </row>
    <row r="44">
      <c r="A44" s="4" t="inlineStr">
        <is>
          <t>Rule 415(a)(6)</t>
        </is>
      </c>
      <c r="B44" s="4" t="inlineStr">
        <is>
          <t>true</t>
        </is>
      </c>
    </row>
    <row r="45">
      <c r="A45" s="4" t="inlineStr">
        <is>
          <t>Security Type</t>
        </is>
      </c>
      <c r="B45" s="4" t="inlineStr">
        <is>
          <t>Equity</t>
        </is>
      </c>
    </row>
    <row r="46">
      <c r="A46" s="4" t="inlineStr">
        <is>
          <t>Security Class Title</t>
        </is>
      </c>
      <c r="B46" s="4" t="inlineStr">
        <is>
          <t>Common Stock, par value $0.0001 per share</t>
        </is>
      </c>
    </row>
    <row r="47">
      <c r="A47" s="4" t="inlineStr">
        <is>
          <t>Amount Registered | shares</t>
        </is>
      </c>
      <c r="B47" s="6" t="n">
        <v>665919</v>
      </c>
    </row>
    <row r="48">
      <c r="A48" s="4" t="inlineStr">
        <is>
          <t>Maximum Aggregate Offering Price</t>
        </is>
      </c>
      <c r="B48" s="7" t="n">
        <v>19684565.64</v>
      </c>
    </row>
    <row r="49">
      <c r="A49" s="4" t="inlineStr">
        <is>
          <t>Carry Forward Form Type</t>
        </is>
      </c>
      <c r="B49" s="4" t="inlineStr">
        <is>
          <t>S-3</t>
        </is>
      </c>
    </row>
    <row r="50">
      <c r="A50" s="4" t="inlineStr">
        <is>
          <t>Carry Forward File Number</t>
        </is>
      </c>
      <c r="B50" s="4" t="inlineStr">
        <is>
          <t>333-259417</t>
        </is>
      </c>
    </row>
    <row r="51">
      <c r="A51" s="4" t="inlineStr">
        <is>
          <t>Carry Forward Initial Effective Date</t>
        </is>
      </c>
      <c r="B51" s="4" t="inlineStr">
        <is>
          <t>Sep.  09,  2021</t>
        </is>
      </c>
    </row>
    <row r="52">
      <c r="A52" s="4" t="inlineStr">
        <is>
          <t>Filing Fee Previously Paid in Connection with Unsold Securities to be Carried Forward</t>
        </is>
      </c>
      <c r="B52" s="7" t="n">
        <v>2287.35</v>
      </c>
    </row>
    <row r="53">
      <c r="A53" s="4" t="inlineStr">
        <is>
          <t>Offering Note</t>
        </is>
      </c>
      <c r="B53" s="4" t="inlineStr">
        <is>
          <t xml:space="preserve">As further described below, pursuant to Rule 415(a)(6) under the Securities Act, this Registration Statement includes 875,065 shares of common stock that were previously registered and remain unsold (the "Unsold Securities").  Accordingly, no registration fee is due. 
Pursuant to Rule 415(a)(6), this Registration Statement includes:
* 665,919 shares of Unsold Securities previously registered pursuant to the registration statement on Form S-3ASR (File No. 333-259417), which was automatically effective on September 9, 2021 (the "2021 Registration Statement").  These shares were previously registered pursuant to the registration statement on Form S-3ASR (File No. 333-206850), which was automatically effective on September 9, 2015 (the "2015 Registration Statement"), and then pursuant to the registration statement on Form S-3ASR (File No. 333-227231), which was automatically effective on September 7, 2018 (the "2018 Registration Statement"); and
* 209,146 shares of Unsold Securities previously registered pursuant to the 2021 Registration Statement.
The 2015 Registration Statement registered 18,492,903 shares of common stock with a proposed maximum aggregate offering price of $546,650,212.68, in respect of which the Registrant paid an aggregate registration fee of $63,520.75 (the "2015 Filing Fee").  Of such shares, a total of 1,473,903 unsold shares of common stock were subsequently registered pursuant to the 2018 Registration Statement, to which the 2015 Filing Fee in respect of such shares was carried forward to the 2018 Registration Statement.   Of these shares, a total of 769,285 unsold shares of common stock were subsequently registered under the 2021 Registration Statement and the 2015 Filing Fee in respect of such shares was carried forward to the 2021 Registration Statement.  In addition, 209,146 new shares of common stock with an aggregate offering price of $13,690,698.00 were registered under the 2021 Registration Statement, in respect of which the Registrant paid an aggregate registration fee of $1,494.00, which shares remain unsold (the "2021Filing Fee").
Pursuant to Rule 415(a)(6), $2,287.35 of the 2015 Filing Fee is hereby applied to the 665,919 shares of Unsold Securities carried forward and registered hereunder and the $1,494.00 2021 Filing Fee is hereby applied to the 209,146 shares of Unsold Securities carried forward and registered hereunder; as a result, no additional filing fee is due in respect of the Unsold Securities.  In accordance with Rule 415(a)(6), the offering of securities registered under the 2021 Registration Statement will be terminated as of the time of filing of this Registration Statement.
</t>
        </is>
      </c>
    </row>
    <row r="54">
      <c r="A54" s="4" t="inlineStr">
        <is>
          <t>Offering: 7</t>
        </is>
      </c>
      <c r="B54" s="4" t="inlineStr">
        <is>
          <t xml:space="preserve"> </t>
        </is>
      </c>
    </row>
    <row r="55">
      <c r="A55" s="3" t="inlineStr">
        <is>
          <t>Offering:</t>
        </is>
      </c>
      <c r="B55" s="4" t="inlineStr">
        <is>
          <t xml:space="preserve"> </t>
        </is>
      </c>
    </row>
    <row r="56">
      <c r="A56" s="4" t="inlineStr">
        <is>
          <t>Rule 415(a)(6)</t>
        </is>
      </c>
      <c r="B56" s="4" t="inlineStr">
        <is>
          <t>true</t>
        </is>
      </c>
    </row>
    <row r="57">
      <c r="A57" s="4" t="inlineStr">
        <is>
          <t>Security Type</t>
        </is>
      </c>
      <c r="B57" s="4" t="inlineStr">
        <is>
          <t>Equity</t>
        </is>
      </c>
    </row>
    <row r="58">
      <c r="A58" s="4" t="inlineStr">
        <is>
          <t>Security Class Title</t>
        </is>
      </c>
      <c r="B58" s="4" t="inlineStr">
        <is>
          <t>Common Stock, par value $0.0001 per share</t>
        </is>
      </c>
    </row>
    <row r="59">
      <c r="A59" s="4" t="inlineStr">
        <is>
          <t>Amount Registered | shares</t>
        </is>
      </c>
      <c r="B59" s="6" t="n">
        <v>209146</v>
      </c>
    </row>
    <row r="60">
      <c r="A60" s="4" t="inlineStr">
        <is>
          <t>Maximum Aggregate Offering Price</t>
        </is>
      </c>
      <c r="B60" s="8" t="n">
        <v>13690698</v>
      </c>
    </row>
    <row r="61">
      <c r="A61" s="4" t="inlineStr">
        <is>
          <t>Carry Forward Form Type</t>
        </is>
      </c>
      <c r="B61" s="4" t="inlineStr">
        <is>
          <t>S-3</t>
        </is>
      </c>
    </row>
    <row r="62">
      <c r="A62" s="4" t="inlineStr">
        <is>
          <t>Carry Forward File Number</t>
        </is>
      </c>
      <c r="B62" s="4" t="inlineStr">
        <is>
          <t>333-259417</t>
        </is>
      </c>
    </row>
    <row r="63">
      <c r="A63" s="4" t="inlineStr">
        <is>
          <t>Carry Forward Initial Effective Date</t>
        </is>
      </c>
      <c r="B63" s="4" t="inlineStr">
        <is>
          <t>Sep.  09,  2021</t>
        </is>
      </c>
    </row>
    <row r="64">
      <c r="A64" s="4" t="inlineStr">
        <is>
          <t>Filing Fee Previously Paid in Connection with Unsold Securities to be Carried Forward</t>
        </is>
      </c>
      <c r="B64" s="8" t="n">
        <v>1494</v>
      </c>
    </row>
    <row r="65">
      <c r="A65" s="4" t="inlineStr">
        <is>
          <t>Offering Note</t>
        </is>
      </c>
      <c r="B65" s="4" t="inlineStr">
        <is>
          <t xml:space="preserve">As further described below, pursuant to Rule 415(a)(6) under the Securities Act, this Registration Statement includes 875,065 shares of common stock that were previously registered and remain unsold (the "Unsold Securities").  Accordingly, no registration fee is due. 
Pursuant to Rule 415(a)(6), this Registration Statement includes:
* 665,919 shares of Unsold Securities previously registered pursuant to the registration statement on Form S-3ASR (File No. 333-259417), which was automatically effective on September 9, 2021 (the "2021 Registration Statement").  These shares were previously registered pursuant to the registration statement on Form S-3ASR (File No. 333-206850), which was automatically effective on September 9, 2015 (the "2015 Registration Statement"), and then pursuant to the registration statement on Form S-3ASR (File No. 333-227231), which was automatically effective on September 7, 2018 (the "2018 Registration Statement"); and
* 209,146 shares of Unsold Securities previously registered pursuant to the 2021 Registration Statement.
The 2015 Registration Statement registered 18,492,903 shares of common stock with a proposed maximum aggregate offering price of $546,650,212.68, in respect of which the Registrant paid an aggregate registration fee of $63,520.75 (the "2015 Filing Fee").  Of such shares, a total of 1,473,903 unsold shares of common stock were subsequently registered pursuant to the 2018 Registration Statement, to which the 2015 Filing Fee in respect of such shares was carried forward to the 2018 Registration Statement.   Of these shares, a total of 769,285 unsold shares of common stock were subsequently registered under the 2021 Registration Statement and the 2015 Filing Fee in respect of such shares was carried forward to the 2021 Registration Statement.  In addition, 209,146 new shares of common stock with an aggregate offering price of $13,690,698.00 were registered under the 2021 Registration Statement, in respect of which the Registrant paid an aggregate registration fee of $1,494.00, which shares remain unsold (the "2021Filing Fee").
Pursuant to Rule 415(a)(6), $2,287.35 of the 2015 Filing Fee is hereby applied to the 665,919 shares of Unsold Securities carried forward and registered hereunder and the $1,494.00 2021 Filing Fee is hereby applied to the 209,146 shares of Unsold Securities carried forward and registered hereunder; as a result, no additional filing fee is due in respect of the Unsold Securities.  In accordance with Rule 415(a)(6), the offering of securities registered under the 2021 Registration Statement will be terminated as of the time of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Total Offering</t>
        </is>
      </c>
      <c r="B3" s="7" t="n">
        <v>33375263.64</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0:21Z</dcterms:created>
  <dcterms:modified xmlns:dcterms="http://purl.org/dc/terms/" xmlns:xsi="http://www.w3.org/2001/XMLSchema-instance" xsi:type="dcterms:W3CDTF">2024-09-06T20:10:21Z</dcterms:modified>
</cp:coreProperties>
</file>